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ORGANIZATION AND OPERA"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 STOCKHOLDER DEFICIT" sheetId="10" state="visible" r:id="rId10"/>
    <sheet xmlns:r="http://schemas.openxmlformats.org/officeDocument/2006/relationships" name="NOTE 5 - CONVERTIBLE NOTES"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2 - BASIS OF PRESENTATIO_2" sheetId="14" state="visible" r:id="rId14"/>
  </sheets>
  <definedNames/>
  <calcPr calcId="124519" fullCalcOnLoad="1"/>
</workbook>
</file>

<file path=xl/sharedStrings.xml><?xml version="1.0" encoding="utf-8"?>
<sst xmlns="http://schemas.openxmlformats.org/spreadsheetml/2006/main" uniqueCount="131">
  <si>
    <t>Document and Entity Information - USD ($)</t>
  </si>
  <si>
    <t>12 Months Ended</t>
  </si>
  <si>
    <t>Jun. 30, 2018</t>
  </si>
  <si>
    <t>Nov. 08, 2018</t>
  </si>
  <si>
    <t>Dec. 31, 2017</t>
  </si>
  <si>
    <t>Document And Entity Information</t>
  </si>
  <si>
    <t>Entity Registrant Name</t>
  </si>
  <si>
    <t>PEREGRINE INDUSTRI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Entity Shell Company</t>
  </si>
  <si>
    <t>Balance Sheets - USD ($)</t>
  </si>
  <si>
    <t>Jun. 30, 2017</t>
  </si>
  <si>
    <t>ASSETS</t>
  </si>
  <si>
    <t>Bank</t>
  </si>
  <si>
    <t xml:space="preserve"> </t>
  </si>
  <si>
    <t>Total current assets</t>
  </si>
  <si>
    <t>Total Assets</t>
  </si>
  <si>
    <t>Current Liabilities</t>
  </si>
  <si>
    <t>Accounts payable</t>
  </si>
  <si>
    <t>Accrued interest – related party</t>
  </si>
  <si>
    <t>Loan - related party</t>
  </si>
  <si>
    <t>Convertible note - control shareholders</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Operating expenses</t>
  </si>
  <si>
    <t>General and administrative</t>
  </si>
  <si>
    <t>Interest</t>
  </si>
  <si>
    <t>Total operating expenses</t>
  </si>
  <si>
    <t>Net loss for the year</t>
  </si>
  <si>
    <t>Basic and diluted net loss per common share</t>
  </si>
  <si>
    <t>Weighted average common shares outstanding - Basic and diluted</t>
  </si>
  <si>
    <t>Shareholders Equity - USD ($)</t>
  </si>
  <si>
    <t>Common Stock</t>
  </si>
  <si>
    <t>Additional Paid-In Capital</t>
  </si>
  <si>
    <t>Accumulated Earnings (Deficit)</t>
  </si>
  <si>
    <t>Total</t>
  </si>
  <si>
    <t>Balance common stock, shares at Jun. 30, 2016</t>
  </si>
  <si>
    <t>Balance, value at Jun. 30, 2016</t>
  </si>
  <si>
    <t>Common stock issued to liquidate debt</t>
  </si>
  <si>
    <t>Net loss</t>
  </si>
  <si>
    <t>Balance common stock, shares at Jun. 30, 2017</t>
  </si>
  <si>
    <t>Balance, value at Jun. 30, 2017</t>
  </si>
  <si>
    <t>Balance common stock, shares at Jun. 30, 2018</t>
  </si>
  <si>
    <t>Balance, value at Jun. 30, 2018</t>
  </si>
  <si>
    <t>Statements of Cash Flows - USD ($)</t>
  </si>
  <si>
    <t>Cash flows from operating activities:</t>
  </si>
  <si>
    <t>Overhead paid directly by related party</t>
  </si>
  <si>
    <t>Adjustments to reconcile net income (loss) to cash used in operating activities:</t>
  </si>
  <si>
    <t>Increase in accounts payable</t>
  </si>
  <si>
    <t>Cash flows used in operating activities</t>
  </si>
  <si>
    <t>Cash flows from financing activities:</t>
  </si>
  <si>
    <t>Cash advances from related parties</t>
  </si>
  <si>
    <t>Cash generated by financing activities</t>
  </si>
  <si>
    <t>Cash - beginning of period</t>
  </si>
  <si>
    <t>Cash - end of period</t>
  </si>
  <si>
    <t>Supplementary information</t>
  </si>
  <si>
    <t>Cash paid for interest</t>
  </si>
  <si>
    <t>Cash paid for income taxes</t>
  </si>
  <si>
    <t>Supplementary disclosure for non cash investing and financing activities</t>
  </si>
  <si>
    <t>NOTE 1 - ORGANIZATION AND OPERATIONS</t>
  </si>
  <si>
    <t>Organization, Consolidation and Presentation of Financial Statements [Abstract]</t>
  </si>
  <si>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at change of control transaction, two former principal shareholders transferred and assigned all $195,000 of
their two convertible notes to three unaffiliated third parties and one affiliated party. See also note 5.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Shares were issued upon
the conversion by Dolomite, effective July 14, 2017, of principal and accrued interest owed by the Registrant to Dolomite evidenced
by convertible notes and other short-term debt in the aggregate amount of $443,718, representing all of the liabilities of the
Registrant at its fiscal year-ended June 30, 2017. The issuance of the Shares was made in reliance upon the exemptions provided
in Section 4(2) of the Securities Act of 1933, as amended (the "Act") and Regulation S promulgated by the United States
Securities and Exchange Commission (the "SEC") under the Securities Act of 1933, as amended (the "Act"). .
The new management has developed a business plan which they anticipate implementing within the current fiscal year.</t>
  </si>
  <si>
    <t>NOTE 2 - BASIS OF PRESENTATION AND SIGNIFICANT ACCOUNTING POLICIES</t>
  </si>
  <si>
    <t>NOTE 2 - BASIS OF PRESENTATION
AND SIGNIFICANT ACCOUNTING POLICIES The Financial Statements of
the Company have been prepared in accordance with generally accepted accounting principles in the United States of America ("US
GAAP"). In the opinion of management, the accompanying audited financial statements include all adjustments, consisting of
only normal recurring accruals, necessary for a fair statement of financial position, results of operations, and cash flow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Stock Based Compensation: Stock-based awards to non-employees
are accounted for using the fair value method in accordance with Accounting Standard Codification ("ASC") 505-50, Accounting
for Stock-Based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Fair Value of Financial Instruments : ASC 825, Disclosures about
Fair Value of Financial Instruments, requires disclosure of fair value information about financial instruments. Fair value estimates
discussed herein are based upon certain market assumptions and pertinent information available to management as of June 30, 2017
and 2016. These financial instruments include accounts payable and accrued expenses. Fair values were assumed to approximate carrying
values for these financial instruments since they are short-term in nature and their carrying amounts approximate fair values. Earnings per common share :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8 or 2017. Income Taxes :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Management of the Company is
not aware of any additional needed liability for unrecognized tax benefits at June 30, 2018 and 2017. The Company has net operating
losses of approximately $618,671 which begin to expire in 2028. Impact of recently issued accounting
standards: The Financial Accounting Standards
Board, or FASB, has issued Accounting Standards Update No. 2014-09, Revenue from contracts with Customers (Topic 606)</t>
  </si>
  <si>
    <t>NOTE 3 - GOING CONCERN</t>
  </si>
  <si>
    <t>NOTE 3 – GOING CONCERN The Company's financial statements
have been prepared on a going concern basis, which contemplates the realization of assets and settlement of liabilities and commitments
in the normal course of business for the foreseeable future. Since adopting "fresh-start" accounting as of September
5, 2002, the Company has an accumulated deficit aggregating to $618,671 and has insufficient working capital to meet operating
needs for the next twelve months as of June 30, 2018, all of which raise substantial doubt about the Company's ability to continue
as a going concern.</t>
  </si>
  <si>
    <t>NOTE 4 - STOCKHOLDER DEFICIT</t>
  </si>
  <si>
    <t>Equity [Abstract]</t>
  </si>
  <si>
    <t>NOTE 4 – STOCKHOLDER DEFICIT Common Stock The articles of incorporation
authorize the issuance of 100,000,000 shares of common stock, par value $0.0001. All issued shares of common stock are entitled
to one vote per share of common stock. Preferred Stock The articles of incorporation
authorize the issuance of 5,000,000 shares of preferred stock with a par value of $0.0001 per share. None are issued.</t>
  </si>
  <si>
    <t>NOTE 5 - CONVERTIBLE NOTES</t>
  </si>
  <si>
    <t>Debt Disclosure [Abstract]</t>
  </si>
  <si>
    <t>NOTE 5 – CONVERTIBLE NOTES In April 2010, we issued two
convertible promissory notes in the amount of $97,500 to two shareholders, bearing interest at 12% per annum until paid or converted.
Interest was payable upon the maturity date at December 31, 2013. The initial conversion rate of the notes had been $0.10 per share.
The notes formalized a like amount due through the accretion of cash advances and the fair value of services provided without cost
covering several years. In connection with the change of control transaction, two former principal shareholders transferred and
assigned all $195,000 of their two convertible notes to three unaffiliated third parties, of which $159,500 of these convertible
notes were subsequently transferred to Dolomite, two convertible notes each in the amount of $8,500 were transferred to two unaffiliated
parties and one convertible note in the amount of $18,500 was transferred to a third unaffiliated party. On July 11, 2013, the
annual interest rate for the $195,000 of convertible notes was adjusted from 12% to 1%. Interest is payable upon the maturity date
at July 1, 2017. The conversion rate of all convertible notes, at that time, was $0.05 per share. In November 2015, Dolomite purchased
the three unaffiliated party notes with principal amount of $35,500 including accrued interest at principal value. As of June 30,
2017, we have four convertible promissory notes outstanding all held by our control shareholder Dolomite totaling $195,000, bearing
interest at the rate of 1% per annum until paid or converted. The notes were included in a global settlement and were repaid on
July 21, 2018 through the issuance of restricted common stock. On September 12, 2013, we entered
into a Loan Agreement with Dolomite under which we receive funding for general operating expenses from time-to-time as needed by
the Company. The Dolomite Loan bears interest of 1% per annum and shall be due and payable on a date 366 days from the date of
the loan. In
accordance with ASC # 815, Accounting for Derivative Instruments and Hedging Activities, we evaluated the not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as derivative financial instruments. Additionally, since the conversion price was below the
current stock price a further evaluation needed to be performed for the existence of a beneficial conversion feature. In April 2010, when the
convertible notes were originally issued the price of our stock was $3.99, such price would have created a beneficial
conversion feature but as the Company is and has been so thinly traded during the last 3 years, the fair value of the stock
price was deemed not to be a fair value for the conversion feature. Management decided that because the Company's ability to
continue as a going concern was in question and that it has no revenue sources that the actual sale price was a better
measure of fair market value. Based on that decision, no beneficial conversion feature was reflected in the financial
statements.</t>
  </si>
  <si>
    <t>NOTE 6 - RELATED PARTY TRANSACTIONS</t>
  </si>
  <si>
    <t>Related Party Transactions [Abstract]</t>
  </si>
  <si>
    <t>NOTE 6 – RELATED PARTY TRANSACTIONS The Company follows ASC 850, "Related Party
Disclosures," for the identification of related parties and disclosure of related party transactions. Due to Related Party : Amounts due to related party
consists of amounts related to our Loan Agreement with Dolomite, our controlling shareholder. As of June 30, 2017, total
due to related party was $443,800, of which $195,000 relates to four convertible notes held by our controlling shareholder, $84,444
in accrued interest and $164,356 relates to advances from our control shareholder. Effective
July 21, 2017, Dolomite sold, transferred and assigned a total of 22,477,843 restricted shares of the Registrant's common stock,
par value $0.000 1 that it acquired upon the conversion of all liabilities owed by the Registrant to Dolomite, to four persons,
none of whom were affiliated with the Registrant or with Dolomite. The 22,477,843 Shares represented in excess of 97% of the Registrant's
total issued and outstanding Shares at July 21, 2017, on which date the Registrant had no liabilities whatsoever. During the year ended July
31, 2018, a related party paid $15,963, directly to vendors and loaned the Company an additional $3,000 for working capital. The
advances are unsecured, non-interest bearing and do not have any repayment terms or conditions.</t>
  </si>
  <si>
    <t>NOTE 7 - INCOME TAXES</t>
  </si>
  <si>
    <t>Income Tax Disclosure [Abstract]</t>
  </si>
  <si>
    <t xml:space="preserve">NOTE 7– INCOME TAXES The
Company’s net operating loss carryover of $618,671 as of June 30, 2018, will expire in 2038. Due to the change in ownership
provisions of the Tax Reform Act of 1986, net operating loss carry forward for Federal income tax reporting purposes are subject
to annual limitations. Should a change in ownership occur, net operating loss carry forward may be limited as to its use in future
years. The Company’s tax returns for the years ended June 30, 2016 through June 30, 2018 are open for IRS audit. PEREGRINE INDUSTRIES, INC. Notes to Financial Statements For the Years Ended June 30, 2018 and 2017 On December 22, 2017, the Tax Act
was signed into law making significant changes to the Internal Revenue Code. Changes include, but are not limited to, a
corporate tax rate decrease from 35% to 21%, effective for tax years beginning after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June 30, 2018, which were fully offset by a valuation allowance. Future tax benefits for these net operating loss carry-forwards
are recognized to the extent that realization of these benefits is considered more likely than not. To the extent that we
will not realize a future tax benefit, a valuation allowance is established. The tax effects
of temporary differences that give rise to significant portions of the deferred tax assets and deferred tax liabilities are presented
below: The cumulative tax effect at the
expected rate of 21% of significant items comprising our net deferred tax amount is as follows:
2018
Net operating loss carry forward $ 13,448
Less: valuation allowance (13,448 )
Net deferred tax asset $ — </t>
  </si>
  <si>
    <t>NOTE 2 - BASIS OF PRESENTATION AND SIGNIFICANT ACCOUNTING POLICIES (Policie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t>
  </si>
  <si>
    <t>Stock Based Compensation:</t>
  </si>
  <si>
    <t>Stock Based Compensation: Stock-based awards to non-employees
are accounted for using the fair value method in accordance with Accounting Standard Codification ("ASC") 505-50, Accounting
for Stock-Based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si>
  <si>
    <t>Fair Value of Financial Instruments:</t>
  </si>
  <si>
    <t>Fair Value of Financial Instruments : ASC 825, Disclosures about
Fair Value of Financial Instruments, requires disclosure of fair value information about financial instruments. Fair value estimates
discussed herein are based upon certain market assumptions and pertinent information available to management as of June 30, 2017
and 2016. These financial instruments include accounts payable and accrued expenses. Fair values were assumed to approximate carrying
values for these financial instruments since they are short-term in nature and their carrying amounts approximate fair values.</t>
  </si>
  <si>
    <t>Earnings per common share:</t>
  </si>
  <si>
    <t>Earnings per common share :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8 or 2017.</t>
  </si>
  <si>
    <t>Income Taxes:</t>
  </si>
  <si>
    <t>Income Taxes :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Management of the Company is
not aware of any additional needed liability for unrecognized tax benefits at June 30, 2018 and 2017. The Company has net operating
losses of approximately $618,671 which begin to expire in 202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11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2</v>
      </c>
    </row>
    <row r="15" spans="1:4">
      <c r="A15" s="4" t="s">
        <v>24</v>
      </c>
      <c r="B15" s="4" t="s">
        <v>25</v>
      </c>
    </row>
    <row r="16" spans="1:4">
      <c r="A16" s="4" t="s">
        <v>26</v>
      </c>
      <c r="B16" s="4" t="s">
        <v>22</v>
      </c>
    </row>
    <row r="17" spans="1:4">
      <c r="A17" s="4" t="s">
        <v>27</v>
      </c>
      <c r="D17" s="6" t="n">
        <v>52422</v>
      </c>
    </row>
    <row r="18" spans="1:4">
      <c r="A18" s="4" t="s">
        <v>28</v>
      </c>
      <c r="C18" s="5" t="n">
        <v>23002063</v>
      </c>
    </row>
    <row r="19" spans="1:4">
      <c r="A19" s="4" t="s">
        <v>29</v>
      </c>
      <c r="B19" s="4" t="s">
        <v>30</v>
      </c>
    </row>
    <row r="20" spans="1:4">
      <c r="A20" s="4" t="s">
        <v>31</v>
      </c>
      <c r="B20" s="5" t="n">
        <v>2018</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0</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v>
      </c>
      <c r="B1" s="2" t="s">
        <v>2</v>
      </c>
      <c r="C1" s="2" t="s">
        <v>34</v>
      </c>
    </row>
    <row r="2" spans="1:3">
      <c r="A2" s="3" t="s">
        <v>35</v>
      </c>
    </row>
    <row r="3" spans="1:3">
      <c r="A3" s="4" t="s">
        <v>36</v>
      </c>
      <c r="B3" s="6" t="n">
        <v>3000</v>
      </c>
      <c r="C3" s="4" t="s">
        <v>37</v>
      </c>
    </row>
    <row r="4" spans="1:3">
      <c r="A4" s="4" t="s">
        <v>38</v>
      </c>
      <c r="B4" s="5" t="n">
        <v>3000</v>
      </c>
      <c r="C4" s="4" t="s">
        <v>37</v>
      </c>
    </row>
    <row r="5" spans="1:3">
      <c r="A5" s="4" t="s">
        <v>39</v>
      </c>
      <c r="B5" s="5" t="n">
        <v>3000</v>
      </c>
      <c r="C5" s="4" t="s">
        <v>37</v>
      </c>
    </row>
    <row r="6" spans="1:3">
      <c r="A6" s="3" t="s">
        <v>40</v>
      </c>
    </row>
    <row r="7" spans="1:3">
      <c r="A7" s="4" t="s">
        <v>41</v>
      </c>
      <c r="B7" s="5" t="n">
        <v>1024</v>
      </c>
      <c r="C7" s="5" t="n">
        <v>1024</v>
      </c>
    </row>
    <row r="8" spans="1:3">
      <c r="A8" s="4" t="s">
        <v>42</v>
      </c>
      <c r="B8" s="4" t="s">
        <v>37</v>
      </c>
      <c r="C8" s="5" t="n">
        <v>84444</v>
      </c>
    </row>
    <row r="9" spans="1:3">
      <c r="A9" s="4" t="s">
        <v>43</v>
      </c>
      <c r="B9" s="5" t="n">
        <v>18963</v>
      </c>
      <c r="C9" s="5" t="n">
        <v>164356</v>
      </c>
    </row>
    <row r="10" spans="1:3">
      <c r="A10" s="4" t="s">
        <v>44</v>
      </c>
      <c r="B10" s="4" t="s">
        <v>37</v>
      </c>
      <c r="C10" s="5" t="n">
        <v>195000</v>
      </c>
    </row>
    <row r="11" spans="1:3">
      <c r="A11" s="4" t="s">
        <v>45</v>
      </c>
      <c r="B11" s="5" t="n">
        <v>19987</v>
      </c>
      <c r="C11" s="5" t="n">
        <v>444824</v>
      </c>
    </row>
    <row r="12" spans="1:3">
      <c r="A12" s="3" t="s">
        <v>46</v>
      </c>
    </row>
    <row r="13" spans="1:3">
      <c r="A13" s="4" t="s">
        <v>47</v>
      </c>
      <c r="B13" s="4" t="s">
        <v>37</v>
      </c>
      <c r="C13" s="4" t="s">
        <v>37</v>
      </c>
    </row>
    <row r="14" spans="1:3">
      <c r="A14" s="4" t="s">
        <v>48</v>
      </c>
      <c r="B14" s="5" t="n">
        <v>2300</v>
      </c>
      <c r="C14" s="5" t="n">
        <v>52</v>
      </c>
    </row>
    <row r="15" spans="1:3">
      <c r="A15" s="4" t="s">
        <v>49</v>
      </c>
      <c r="B15" s="5" t="n">
        <v>599834</v>
      </c>
      <c r="C15" s="5" t="n">
        <v>157832</v>
      </c>
    </row>
    <row r="16" spans="1:3">
      <c r="A16" s="4" t="s">
        <v>50</v>
      </c>
      <c r="B16" s="5" t="n">
        <v>-618671</v>
      </c>
      <c r="C16" s="5" t="n">
        <v>-602708</v>
      </c>
    </row>
    <row r="17" spans="1:3">
      <c r="A17" s="4" t="s">
        <v>51</v>
      </c>
      <c r="B17" s="5" t="n">
        <v>-16987</v>
      </c>
      <c r="C17" s="5" t="n">
        <v>-444824</v>
      </c>
    </row>
    <row r="18" spans="1:3">
      <c r="A18" s="4" t="s">
        <v>52</v>
      </c>
      <c r="B18" s="6" t="n">
        <v>3000</v>
      </c>
      <c r="C18"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4</v>
      </c>
    </row>
    <row r="2" spans="1:3">
      <c r="A2" s="3" t="s">
        <v>54</v>
      </c>
    </row>
    <row r="3" spans="1:3">
      <c r="A3" s="4" t="s">
        <v>55</v>
      </c>
      <c r="B3" s="7" t="n">
        <v>0.0001</v>
      </c>
      <c r="C3" s="7" t="n">
        <v>0.0001</v>
      </c>
    </row>
    <row r="4" spans="1:3">
      <c r="A4" s="4" t="s">
        <v>56</v>
      </c>
      <c r="B4" s="5" t="n">
        <v>5000000</v>
      </c>
      <c r="C4" s="5" t="n">
        <v>5000000</v>
      </c>
    </row>
    <row r="5" spans="1:3">
      <c r="A5" s="4" t="s">
        <v>57</v>
      </c>
      <c r="B5" s="4" t="s">
        <v>37</v>
      </c>
      <c r="C5" s="4" t="s">
        <v>37</v>
      </c>
    </row>
    <row r="6" spans="1:3">
      <c r="A6" s="4" t="s">
        <v>58</v>
      </c>
      <c r="B6" s="4" t="s">
        <v>37</v>
      </c>
      <c r="C6" s="4" t="s">
        <v>37</v>
      </c>
    </row>
    <row r="7" spans="1:3">
      <c r="A7" s="4" t="s">
        <v>59</v>
      </c>
      <c r="B7" s="7" t="n">
        <v>0.0001</v>
      </c>
      <c r="C7" s="7" t="n">
        <v>0.0001</v>
      </c>
    </row>
    <row r="8" spans="1:3">
      <c r="A8" s="4" t="s">
        <v>60</v>
      </c>
      <c r="B8" s="5" t="n">
        <v>100000000</v>
      </c>
      <c r="C8" s="5" t="n">
        <v>100000000</v>
      </c>
    </row>
    <row r="9" spans="1:3">
      <c r="A9" s="4" t="s">
        <v>61</v>
      </c>
      <c r="B9" s="5" t="n">
        <v>23002043</v>
      </c>
      <c r="C9" s="5" t="n">
        <v>524200</v>
      </c>
    </row>
    <row r="10" spans="1:3">
      <c r="A10" s="4" t="s">
        <v>62</v>
      </c>
      <c r="B10" s="5" t="n">
        <v>23002043</v>
      </c>
      <c r="C10" s="5" t="n">
        <v>524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v>
      </c>
      <c r="B1" s="2" t="s">
        <v>1</v>
      </c>
    </row>
    <row r="2" spans="1:3">
      <c r="B2" s="2" t="s">
        <v>2</v>
      </c>
      <c r="C2" s="2" t="s">
        <v>34</v>
      </c>
    </row>
    <row r="3" spans="1:3">
      <c r="A3" s="3" t="s">
        <v>64</v>
      </c>
    </row>
    <row r="4" spans="1:3">
      <c r="A4" s="4" t="s">
        <v>65</v>
      </c>
      <c r="B4" s="6" t="n">
        <v>15963</v>
      </c>
      <c r="C4" s="6" t="n">
        <v>44680</v>
      </c>
    </row>
    <row r="5" spans="1:3">
      <c r="A5" s="4" t="s">
        <v>66</v>
      </c>
      <c r="B5" s="4" t="s">
        <v>37</v>
      </c>
      <c r="C5" s="5" t="n">
        <v>3395</v>
      </c>
    </row>
    <row r="6" spans="1:3">
      <c r="A6" s="4" t="s">
        <v>67</v>
      </c>
      <c r="B6" s="5" t="n">
        <v>15963</v>
      </c>
      <c r="C6" s="5" t="n">
        <v>48075</v>
      </c>
    </row>
    <row r="7" spans="1:3">
      <c r="A7" s="4" t="s">
        <v>68</v>
      </c>
      <c r="B7" s="6" t="n">
        <v>-15963</v>
      </c>
      <c r="C7" s="6" t="n">
        <v>-48075</v>
      </c>
    </row>
    <row r="8" spans="1:3">
      <c r="A8" s="4" t="s">
        <v>69</v>
      </c>
      <c r="B8" s="6" t="n">
        <v>0</v>
      </c>
      <c r="C8" s="8" t="n">
        <v>-0.09</v>
      </c>
    </row>
    <row r="9" spans="1:3">
      <c r="A9" s="4" t="s">
        <v>70</v>
      </c>
      <c r="B9" s="5" t="n">
        <v>21955130</v>
      </c>
      <c r="C9" s="5" t="n">
        <v>524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31"/>
    <col customWidth="1" max="5" min="5" width="11"/>
  </cols>
  <sheetData>
    <row r="1" spans="1:5">
      <c r="A1" s="1" t="s">
        <v>71</v>
      </c>
      <c r="B1" s="2" t="s">
        <v>72</v>
      </c>
      <c r="C1" s="2" t="s">
        <v>73</v>
      </c>
      <c r="D1" s="2" t="s">
        <v>74</v>
      </c>
      <c r="E1" s="2" t="s">
        <v>75</v>
      </c>
    </row>
    <row r="2" spans="1:5">
      <c r="A2" s="4" t="s">
        <v>76</v>
      </c>
      <c r="B2" s="5" t="n">
        <v>524200</v>
      </c>
    </row>
    <row r="3" spans="1:5">
      <c r="A3" s="4" t="s">
        <v>77</v>
      </c>
      <c r="B3" s="6" t="n">
        <v>52</v>
      </c>
      <c r="C3" s="6" t="n">
        <v>157832</v>
      </c>
      <c r="D3" s="6" t="n">
        <v>-554633</v>
      </c>
      <c r="E3" s="6" t="n">
        <v>-396749</v>
      </c>
    </row>
    <row r="4" spans="1:5">
      <c r="A4" s="4" t="s">
        <v>78</v>
      </c>
      <c r="E4" s="4" t="s">
        <v>37</v>
      </c>
    </row>
    <row r="5" spans="1:5">
      <c r="A5" s="4" t="s">
        <v>79</v>
      </c>
      <c r="D5" s="5" t="n">
        <v>-48075</v>
      </c>
      <c r="E5" s="6" t="n">
        <v>-48075</v>
      </c>
    </row>
    <row r="6" spans="1:5">
      <c r="A6" s="4" t="s">
        <v>80</v>
      </c>
      <c r="B6" s="5" t="n">
        <v>524200</v>
      </c>
      <c r="C6" s="5" t="n">
        <v>157832</v>
      </c>
      <c r="E6" s="5" t="n">
        <v>524200</v>
      </c>
    </row>
    <row r="7" spans="1:5">
      <c r="A7" s="4" t="s">
        <v>81</v>
      </c>
      <c r="B7" s="6" t="n">
        <v>52</v>
      </c>
      <c r="D7" s="5" t="n">
        <v>-602708</v>
      </c>
      <c r="E7" s="6" t="n">
        <v>-444824</v>
      </c>
    </row>
    <row r="8" spans="1:5">
      <c r="A8" s="4" t="s">
        <v>78</v>
      </c>
      <c r="B8" s="6" t="n">
        <v>22477843</v>
      </c>
      <c r="C8" s="6" t="n">
        <v>2248</v>
      </c>
      <c r="D8" s="5" t="n">
        <v>441552</v>
      </c>
      <c r="E8" s="5" t="n">
        <v>443800</v>
      </c>
    </row>
    <row r="9" spans="1:5">
      <c r="A9" s="4" t="s">
        <v>79</v>
      </c>
      <c r="D9" s="5" t="n">
        <v>-15963</v>
      </c>
      <c r="E9" s="6" t="n">
        <v>-15963</v>
      </c>
    </row>
    <row r="10" spans="1:5">
      <c r="A10" s="4" t="s">
        <v>82</v>
      </c>
      <c r="B10" s="5" t="n">
        <v>23002043</v>
      </c>
      <c r="E10" s="5" t="n">
        <v>23002043</v>
      </c>
    </row>
    <row r="11" spans="1:5">
      <c r="A11" s="4" t="s">
        <v>83</v>
      </c>
      <c r="B11" s="6" t="n">
        <v>2300</v>
      </c>
      <c r="C11" s="6" t="n">
        <v>599384</v>
      </c>
      <c r="D11" s="6" t="n">
        <v>-618671</v>
      </c>
      <c r="E11" s="6" t="n">
        <v>-16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4</v>
      </c>
    </row>
    <row r="3" spans="1:3">
      <c r="A3" s="3" t="s">
        <v>85</v>
      </c>
    </row>
    <row r="4" spans="1:3">
      <c r="A4" s="4" t="s">
        <v>79</v>
      </c>
      <c r="B4" s="6" t="n">
        <v>-15963</v>
      </c>
      <c r="C4" s="6" t="n">
        <v>-48075</v>
      </c>
    </row>
    <row r="5" spans="1:3">
      <c r="A5" s="4" t="s">
        <v>86</v>
      </c>
      <c r="B5" s="5" t="n">
        <v>15963</v>
      </c>
      <c r="C5" s="4" t="s">
        <v>37</v>
      </c>
    </row>
    <row r="6" spans="1:3">
      <c r="A6" s="3" t="s">
        <v>87</v>
      </c>
    </row>
    <row r="7" spans="1:3">
      <c r="A7" s="4" t="s">
        <v>88</v>
      </c>
      <c r="B7" s="4" t="s">
        <v>37</v>
      </c>
      <c r="C7" s="5" t="n">
        <v>2954</v>
      </c>
    </row>
    <row r="8" spans="1:3">
      <c r="A8" s="4" t="s">
        <v>89</v>
      </c>
      <c r="B8" s="4" t="s">
        <v>37</v>
      </c>
      <c r="C8" s="5" t="n">
        <v>-45121</v>
      </c>
    </row>
    <row r="9" spans="1:3">
      <c r="A9" s="3" t="s">
        <v>90</v>
      </c>
    </row>
    <row r="10" spans="1:3">
      <c r="A10" s="4" t="s">
        <v>91</v>
      </c>
      <c r="B10" s="5" t="n">
        <v>3000</v>
      </c>
      <c r="C10" s="5" t="n">
        <v>45121</v>
      </c>
    </row>
    <row r="11" spans="1:3">
      <c r="A11" s="4" t="s">
        <v>92</v>
      </c>
      <c r="B11" s="5" t="n">
        <v>3000</v>
      </c>
      <c r="C11" s="5" t="n">
        <v>45121</v>
      </c>
    </row>
    <row r="12" spans="1:3">
      <c r="A12" s="4" t="s">
        <v>93</v>
      </c>
      <c r="B12" s="4" t="s">
        <v>37</v>
      </c>
      <c r="C12" s="4" t="s">
        <v>37</v>
      </c>
    </row>
    <row r="13" spans="1:3">
      <c r="A13" s="4" t="s">
        <v>94</v>
      </c>
      <c r="B13" s="5" t="n">
        <v>3000</v>
      </c>
      <c r="C13" s="4" t="s">
        <v>37</v>
      </c>
    </row>
    <row r="14" spans="1:3">
      <c r="A14" s="3" t="s">
        <v>95</v>
      </c>
    </row>
    <row r="15" spans="1:3">
      <c r="A15" s="4" t="s">
        <v>96</v>
      </c>
      <c r="B15" s="4" t="s">
        <v>37</v>
      </c>
      <c r="C15" s="5" t="n">
        <v>3395</v>
      </c>
    </row>
    <row r="16" spans="1:3">
      <c r="A16" s="4" t="s">
        <v>97</v>
      </c>
      <c r="B16" s="4" t="s">
        <v>37</v>
      </c>
      <c r="C16" s="4" t="s">
        <v>37</v>
      </c>
    </row>
    <row r="17" spans="1:3">
      <c r="A17" s="3" t="s">
        <v>98</v>
      </c>
    </row>
    <row r="18" spans="1:3">
      <c r="A18" s="4" t="s">
        <v>78</v>
      </c>
      <c r="B18" s="6" t="n">
        <v>443800</v>
      </c>
      <c r="C18"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54:46Z</dcterms:created>
  <dcterms:modified xmlns:dcterms="http://purl.org/dc/terms/" xmlns:xsi="http://www.w3.org/2001/XMLSchema-instance" xsi:type="dcterms:W3CDTF">2018-11-19T13:54:46Z</dcterms:modified>
</cp:coreProperties>
</file>